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Note 1 Summary of Significant A" sheetId="6" r:id="rId6"/>
    <s:sheet name="Note 2 Property and Equipment" sheetId="7" r:id="rId7"/>
    <s:sheet name="Note 4 Stockholders' Equity" sheetId="8" r:id="rId8"/>
    <s:sheet name="Note 5 Commitments and Continge" sheetId="9" r:id="rId9"/>
    <s:sheet name="Note 6 Related Party Transactio" sheetId="10" r:id="rId10"/>
    <s:sheet name="Note 7 Going Concern" sheetId="11" r:id="rId11"/>
    <s:sheet name="Note 8 Subsequent Events" sheetId="12" r:id="rId12"/>
    <s:sheet name="Note 1 Summary of Significant13" sheetId="13" r:id="rId13"/>
    <s:sheet name="Note 1 Summary of Significant14" sheetId="14" r:id="rId14"/>
    <s:sheet name="Note 1 Summary of Significant15" sheetId="15" r:id="rId15"/>
    <s:sheet name="Note 1 Summary of Significant16" sheetId="16" r:id="rId16"/>
    <s:sheet name="Note 1 Summary of Significant17" sheetId="17" r:id="rId17"/>
    <s:sheet name="Note 1 Summary of Significant18" sheetId="18" r:id="rId18"/>
    <s:sheet name="Note 1 Summary of Significant19" sheetId="19" r:id="rId19"/>
    <s:sheet name="Note 1 Summary of Significant20" sheetId="20" r:id="rId20"/>
    <s:sheet name="Note 1 Summary of Significant21" sheetId="21" r:id="rId21"/>
    <s:sheet name="Note 1 Summary of Significant22" sheetId="22" r:id="rId22"/>
    <s:sheet name="Note 3 Notes Payable - Related " sheetId="23" r:id="rId23"/>
    <s:sheet name="Note 2 Property and Equipment_ " sheetId="24" r:id="rId24"/>
    <s:sheet name="Note 1 Summary of Significant25" sheetId="25" r:id="rId25"/>
  </s:sheets>
  <s:definedNames/>
  <s:calcPr calcId="124519" calcMode="auto" fullCalcOnLoad="1"/>
</s:workbook>
</file>

<file path=xl/sharedStrings.xml><?xml version="1.0" encoding="utf-8"?>
<sst xmlns="http://schemas.openxmlformats.org/spreadsheetml/2006/main" uniqueCount="152">
  <si>
    <t>Document and Entity Information</t>
  </si>
  <si>
    <t>9 Months Ended</t>
  </si>
  <si>
    <t>Apr. 30, 2016shares</t>
  </si>
  <si>
    <t>Document and Entity Information:</t>
  </si>
  <si>
    <t>Entity Registrant Name</t>
  </si>
  <si>
    <t>TRENDMAKER INC. LTD.</t>
  </si>
  <si>
    <t>Document Type</t>
  </si>
  <si>
    <t>10-Q</t>
  </si>
  <si>
    <t>Document Period End Date</t>
  </si>
  <si>
    <t>Apr. 30,
		2016</t>
  </si>
  <si>
    <t>Trading Symbol</t>
  </si>
  <si>
    <t>til</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Entity Incorporation, State Country Name</t>
  </si>
  <si>
    <t>Nevada</t>
  </si>
  <si>
    <t>Entity Incorporation, Date of Incorporation</t>
  </si>
  <si>
    <t>Aug. 21,
		2013</t>
  </si>
  <si>
    <t>Entity Information, Former Legal or Registered Name</t>
  </si>
  <si>
    <t>Nuts and Bolts Publishing, LLC</t>
  </si>
  <si>
    <t>Entity Information, Date to Change Former Legal or Registered Name</t>
  </si>
  <si>
    <t>Apr. 14,
		2016</t>
  </si>
  <si>
    <t>Condensed Consolidated Balance Sheets (Unaudited) - USD ($)</t>
  </si>
  <si>
    <t>Apr. 30, 2016</t>
  </si>
  <si>
    <t>Jul. 31, 2015</t>
  </si>
  <si>
    <t>Assets, Current</t>
  </si>
  <si>
    <t>Cash</t>
  </si>
  <si>
    <t>Property, Plant and Equipment, Net</t>
  </si>
  <si>
    <t>Assets</t>
  </si>
  <si>
    <t>Liabilities, Current</t>
  </si>
  <si>
    <t>Accounts Payable, Current</t>
  </si>
  <si>
    <t>Loans Payable, Current</t>
  </si>
  <si>
    <t>Stockholders' Equity</t>
  </si>
  <si>
    <t>Preferred Stock, Value</t>
  </si>
  <si>
    <t>[1]</t>
  </si>
  <si>
    <t xml:space="preserve"> </t>
  </si>
  <si>
    <t>Common Stock, Value</t>
  </si>
  <si>
    <t>[2]</t>
  </si>
  <si>
    <t>Additional Paid in Capital, Common Stock</t>
  </si>
  <si>
    <t>Retained Earnings (Accumulated Deficit)</t>
  </si>
  <si>
    <t>Liabilities and Equity</t>
  </si>
  <si>
    <t>Preferred stock, $0.0001 par value; 10,000,000 shares authorized, none issued and outstanding</t>
  </si>
  <si>
    <t>Common stock, $0.0001 par value; 100,000,000 shares authorized, 13,075,000 and 12,875,000 issued and outstanding, respectively</t>
  </si>
  <si>
    <t>Condensed Consolidated Statements of Operations (Unaudited) - USD ($)</t>
  </si>
  <si>
    <t>3 Months Ended</t>
  </si>
  <si>
    <t>Apr. 30, 2015</t>
  </si>
  <si>
    <t>Condensed Consolidated Statements of Operations</t>
  </si>
  <si>
    <t>Revenues</t>
  </si>
  <si>
    <t>Gross Profit</t>
  </si>
  <si>
    <t>Operating Expenses</t>
  </si>
  <si>
    <t>Professional fees</t>
  </si>
  <si>
    <t>General and Administrative Expense</t>
  </si>
  <si>
    <t>Operating Income (Loss)</t>
  </si>
  <si>
    <t>Other Expenses</t>
  </si>
  <si>
    <t>Interest Expenses</t>
  </si>
  <si>
    <t>Income (Loss) from Continuing Operations before Income Taxes</t>
  </si>
  <si>
    <t>Net Income (Loss)</t>
  </si>
  <si>
    <t>Earnings Per Share, Basic</t>
  </si>
  <si>
    <t>Weighted Average Number of Shares Outstanding, Basic</t>
  </si>
  <si>
    <t>Condensed Consolidated Statement of Stockholders' Deficit (Unaudited) - 9 months ended Apr. 30, 2016 - USD ($)</t>
  </si>
  <si>
    <t>Total</t>
  </si>
  <si>
    <t>Common Stocks, Par Value</t>
  </si>
  <si>
    <t>Additional Paid-in Capital</t>
  </si>
  <si>
    <t>Accumulated Deficit</t>
  </si>
  <si>
    <t>Total Stockholders' Deficit</t>
  </si>
  <si>
    <t>Stockholders' Equity, Including Portion Attributable to Noncontrolling Interest at Jul. 31, 2015</t>
  </si>
  <si>
    <t>Shares, Outstanding at Jul. 31, 2015</t>
  </si>
  <si>
    <t>Common stock issued for cash, ($0.10 / per share)</t>
  </si>
  <si>
    <t>Shares, Outstanding at Apr. 30, 2016</t>
  </si>
  <si>
    <t>Stockholders' Equity, Including Portion Attributable to Noncontrolling Interest at Apr. 30, 2016</t>
  </si>
  <si>
    <t>Condensed Consolidated Statements of Cash Flows (Unaudited) - USD ($)</t>
  </si>
  <si>
    <t>Net Cash Provided by (Used in) Operating Activities</t>
  </si>
  <si>
    <t>Adjustments to Reconcile Net Income (Loss) to Cash Provided by (Used in) Operating Activities</t>
  </si>
  <si>
    <t>Depreciation</t>
  </si>
  <si>
    <t>Other Noncash Income (Expense)</t>
  </si>
  <si>
    <t>Restructuring Costs and Asset Impairment Charges</t>
  </si>
  <si>
    <t>Increase (Decrease) in Accounts Payable and Accrued Liabilities</t>
  </si>
  <si>
    <t>Net Cash Provided by (Used in) Financing Activities</t>
  </si>
  <si>
    <t>Proceeds from Contributed Capital</t>
  </si>
  <si>
    <t>Proceeds from (Repayments of) Related Party Debt</t>
  </si>
  <si>
    <t>Proceeds from (Repayments of) Other Long-term Debt</t>
  </si>
  <si>
    <t>Proceeds from Issuance of Common Stock</t>
  </si>
  <si>
    <t>Cash and Cash Equivalents, Period Increase (Decrease)</t>
  </si>
  <si>
    <t>Cash and Cash Equivalents, at Carrying Value</t>
  </si>
  <si>
    <t>Note 1 Summary of Significant Accounting Policies and Organization</t>
  </si>
  <si>
    <t>Notes</t>
  </si>
  <si>
    <t>NOTE 1 SUMMARY OF SIGNIFICANT ACCOUNTING POLICIES AND ORGANIZATION (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on August 21, 2013 to create and publish electronic non-fiction multimedia books for the hobby and do-it-yourself consumer markets (eBooks) through the internet. Its eBook publishing operations were conducted through its wholly-owned subsidiary, Nuts and Bolts Publishing, LLC, which was organized under the laws of the State of North Carolina on August 22, 2013. Effective as of February 29, 2016, the Company had a change of control as a result of the sale of its previous controlling shareholder of 10,000,000 shares of its common stock, representing approximately 76.5% of the Companys issued and outstanding common stock. Following the change of control, the Company has retained ownership of its wholly-owned subsidiary, Nuts and Bolts Publishing, LLC, but has discontinued the eBook publishing operations previously carried on through that subsidiary. Following the change of control, the Company is now engaged in the business of providing management and consulting services to Trendmaker Private Limited, a Singapore entity whose subsidiaries include PhytoScience Sdn Bnd (a Malaysia entity), and PhtyoScience Private Limited Company (an Indian entity). Through its subsidiaries, Trendmaker Private Limited is engaged in the business of sale of stem cell products, cosmetics and healthcare related consumable products in Asia. Effective as of April 14, 2016, the Company amended its Articles of Incorporation to change its name to Trendmaker, Inc., Limited. (B) Principles of Consolidation The accompanying condensed consolidated financial statements include the accounts of Trendmaker, Inc. Limited (f/k/a Nuts and Bolts International, Inc.), and its wholly owned subsidiary, Nuts and Bolts Publishing, LLC (collectively, the Company).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D) Cash and Cash Equivalents The Company considers all highly liquid temporary cash investments with an original maturity of three months or less to be cash equivalents. At April 30, 2016 and July 31, 2015, the Company had no cash equivalents. (E) Loss Per Share Basic and diluted net loss per common share is computed based upon the weighted average common shares outstanding as defined by FASB ASC No. 260, Earnings Per Share. As of April 30, 2016 and April 30, 2015, there were no common share equivalents outstanding.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G) Property and Equipment Property and equipment is recorded at cost and depreciated or amortized using the straight-line method over the estimated useful life of the asset or the underlying lease term for leasehold improvements, whichever is shorter. Additions are capitalized and maintenance and repairs are charged to expense as incurred. Gains and losses on dispositions of equipment are reflected in other income. (H)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sale of eBooks which will sell from $2.00 to $10.00.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J)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July 2015, FASB issued Accounting Standards Update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ll other newly issued accounting pronouncements but not yet effective have been deemed either immaterial or not applicable.</t>
  </si>
  <si>
    <t>Note 2 Property and Equipment</t>
  </si>
  <si>
    <t xml:space="preserve">NOTE 2 PROPERTY AND EQUIPMENT Property and equipment consist of the following at April 30, 2016: Schedule of Property and Equipment April 30, 2016 July 31, 2015 Computer Equipment [1] 896 896 Less: Accumulated Depreciation (360) (270) Less Impairment Loss (536) - Property and Equipment, Net - 626 [1] Computer Equipment, Estimated Useful Life: 5 years Depreciation expense was $90 and $134 for the nine months ended April 30, 2016 and 2015, respectively. During the nine months ended April 30, 2016 and 2015, the Company recorded $536 and $0 in impairment losses. </t>
  </si>
  <si>
    <t>Note 4 Stockholders' Equity</t>
  </si>
  <si>
    <t>NOTE 4 STOCKHOLDERS EQUITY (A) Preferred Stock The Company was incorporated on August 21, 2013. The Company is authorized to issue 10,000,000 shares of preferred stock with a par value of $0.0001 per share. Preferred stock may be issued in one or more series with rights and preferences are to be determined by the board of directors. As of April 30, 2016, no shares of preferred stock have been issued. (B) Common Stock The Company is authorized to issue 100,000,000 shares of common stock with a par value of $0.0001 per share. On September 17, 2015, the Company issued 200,000 shares of common stock for $10,000 ($0.05/share). (C) In kind contribution of services For the nine months ended April 30, 2016, a shareholder of the Company contributed services having a fair value of $10,400 (See Note 6). In connection with the change in control in February 2016, a company controlled by the CEO paid operating expenses on behalf of the Company totaling $94,907 which was forgiven and recorded as an in-kind contribution of capital (See Note 6). In connection with the change in control in February 2016, the former CEO forgave a note payable in the amount of $100 (See Notes 3 and 6). (D) Stock Split On June 10, 2016, the Company declared a two for one stock forward stock split. All share and per share data has been retroactively restated.</t>
  </si>
  <si>
    <t>Note 5 Commitments and Contingencies</t>
  </si>
  <si>
    <t xml:space="preserve">NOTE 5 COMMITMENTS AND CONTINGENCIES (A) Consulting Agreements On April 1, 2016 the Company entered into a consulting agreement to receive administrative and other miscellaneous services. The Company is required to pay $2,500 a month. The agreement is to remain in effect unless either party desires to cancel the agreement. On March 1, 2014 the Company entered into a consulting agreement to receive administrative and other miscellaneous services. The Company is required to pay $5,000 a month. The agreement is to remain in effect unless either party desires to cancel the agreement. In connection with the change in control in February 2016, the agreement was terminated. (B) Consulting Revenue  Related Party On April 15, 2016, the Company entered into a consulting agreement to provide consulting services to Trendmaker PTE, Ltd, a related party. Amounts received will be recorded as an expense reimbursement. For the nine months ended April 30, 2016, no reimbursement was received in connection with the consulting agreement (See Note 6). </t>
  </si>
  <si>
    <t>Note 6 Related Party Transactions</t>
  </si>
  <si>
    <t xml:space="preserve">NOTE 6 RELATED PARTY TRANSACTIONS For the nine months ended April 30, 2016, a shareholder of the Company contributed services having a fair value of $10,400 (See Note 4(C)). In connection with the change in control in February 2016, a company controlled by the CEO paid operating expenses on behalf of the Company totaling $94,907, which was forgiven and recorded as an in-kind contribution of capital (See Note 4). On October 13, 2013 the Company entered into a promissory note with a related party in the amount of $100. Pursuant to the terms of the note, the note is non-interest bearing, unsecured and is due on demand. In conjunction with the change of control, this note was forgiven (See Notes 3 and 4) On April 15, 2016, the Company entered into a consulting agreement to provide consulting services to Trendmaker PTE, Ltd, a related party. The amounts received will be recorded as an expense reimbursement. For the nine months ended April 30, 2016, no reimbursement was received in connection with the consulting agreement (See Note 5(B)). During the nine months ended April 30, 2016 the Company entered into a promissory note with a related party in the amount of $5,000. Pursuant to the terms of the note, the note is non-interest bearing, unsecured and is due on December 31, 2016 (See Note 3). </t>
  </si>
  <si>
    <t>Note 7 Going Concern</t>
  </si>
  <si>
    <t xml:space="preserve">NOTE 7 GOING CONCERN As reflected in the accompanying financial statements, the Company has minimal operations, has an accumulated deficit of $296,987, a stockholders deficit of $26,530, and for the nine months ended April 30, 2016, had a net loss of $110,304 and used cash in operations of $118,393.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s taking various steps to provide the Company with the opportunity to continue as a going concern. During the period covered by this report, the Company has discontinued its eBook publishing operations and changed the focus of its business operations to the provision of management and consulting services. In addition, subsequent to the period covered by this report, the Company has initiated efforts to raise additional operating capital through the private placement offer and sale of shares of its common stock. </t>
  </si>
  <si>
    <t>Note 8 Subsequent Events</t>
  </si>
  <si>
    <t>NOTE 8 SUBSEQUENT EVENTS Subsequent to April 30, 2016, the Company issued 295,000 shares of common stock for cash of $247,800 ($0.84/share).</t>
  </si>
  <si>
    <t>Note 1 Summary of Significant Accounting Policies and Organization: (a) Basis of Presentation (Policies)</t>
  </si>
  <si>
    <t>Policies</t>
  </si>
  <si>
    <t>(a) Basis of Presentation</t>
  </si>
  <si>
    <t xml:space="preserve">(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on August 21, 2013 to create and publish electronic non-fiction multimedia books for the hobby and do-it-yourself consumer markets (eBooks) through the internet. Its eBook publishing operations were conducted through its wholly-owned subsidiary, Nuts and Bolts Publishing, LLC, which was organized under the laws of the State of North Carolina on August 22, 2013. Effective as of February 29, 2016, the Company had a change of control as a result of the sale of its previous controlling shareholder of 10,000,000 shares of its common stock, representing approximately 76.5% of the Companys issued and outstanding common stock. Following the change of control, the Company has retained ownership of its wholly-owned subsidiary, Nuts and Bolts Publishing, LLC, but has discontinued the eBook publishing operations previously carried on through that subsidiary. Following the change of control, the Company is now engaged in the business of providing management and consulting services to Trendmaker Private Limited, a Singapore entity whose subsidiaries include PhytoScience Sdn Bnd (a Malaysia entity), and PhtyoScience Private Limited Company (an Indian entity). Through its subsidiaries, Trendmaker Private Limited is engaged in the business of sale of stem cell products, cosmetics and healthcare related consumable products in Asia. Effective as of April 14, 2016, the Company amended its Articles of Incorporation to change its name to Trendmaker, Inc., Limited. </t>
  </si>
  <si>
    <t>Note 1 Summary of Significant Accounting Policies and Organization: (b) Principles of Consolidation (Policies)</t>
  </si>
  <si>
    <t>(b) Principles of Consolidation</t>
  </si>
  <si>
    <t xml:space="preserve"> (B) Principles of Consolidation The accompanying condensed consolidated financial statements include the accounts of Trendmaker, Inc. Limited (f/k/a Nuts and Bolts International, Inc.), and its wholly owned subsidiary, Nuts and Bolts Publishing, LLC (collectively, the Company). All intercompany accounts have been eliminated upon consolidation.</t>
  </si>
  <si>
    <t>Note 1 Summary of Significant Accounting Policies and Organization: (c) Use of Estimates (Policies)</t>
  </si>
  <si>
    <t>(c) 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t>
  </si>
  <si>
    <t>Note 1 Summary of Significant Accounting Policies and Organization: (d) Cash and Cash Equivalents (Policies)</t>
  </si>
  <si>
    <t>(d) Cash and Cash Equivalents</t>
  </si>
  <si>
    <t xml:space="preserve"> (D) Cash and Cash Equivalents The Company considers all highly liquid temporary cash investments with an original maturity of three months or less to be cash equivalents. At April 30, 2016 and July 31, 2015, the Company had no cash equivalents.</t>
  </si>
  <si>
    <t>Note 1 Summary of Significant Accounting Policies and Organization: (e) Loss Per Share (Policies)</t>
  </si>
  <si>
    <t>(e) Loss Per Share</t>
  </si>
  <si>
    <t xml:space="preserve"> (E) Loss Per Share Basic and diluted net loss per common share is computed based upon the weighted average common shares outstanding as defined by FASB ASC No. 260, Earnings Per Share. As of April 30, 2016 and April 30, 2015, there were no common share equivalents outstanding.</t>
  </si>
  <si>
    <t>Note 1 Summary of Significant Accounting Policies and Organization: (f) Income Taxes (Policies)</t>
  </si>
  <si>
    <t>(f) Income Taxes</t>
  </si>
  <si>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Note 1 Summary of Significant Accounting Policies and Organization: (g) Property and Equipment (Policies)</t>
  </si>
  <si>
    <t>(g) Property and Equipment</t>
  </si>
  <si>
    <t>(G) Property and Equipment Property and equipment is recorded at cost and depreciated or amortized using the straight-line method over the estimated useful life of the asset or the underlying lease term for leasehold improvements, whichever is shorter. Additions are capitalized and maintenance and repairs are charged to expense as incurred. Gains and losses on dispositions of equipment are reflected in other income.</t>
  </si>
  <si>
    <t>Note 1 Summary of Significant Accounting Policies and Organization: (h) Revenue Recognition (Policies)</t>
  </si>
  <si>
    <t>(h) Revenue Recognition</t>
  </si>
  <si>
    <t>(H)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sale of eBooks which will sell from $2.00 to $10.00.</t>
  </si>
  <si>
    <t>Note 1 Summary of Significant Accounting Policies and Organization: (i) Fair Value of Financial Instruments (Policies)</t>
  </si>
  <si>
    <t>(i) Fair Value of Financial Instruments</t>
  </si>
  <si>
    <t>(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Note 1 Summary of Significant Accounting Policies and Organization: (j) Recent Accounting Pronouncements (Policies)</t>
  </si>
  <si>
    <t>(j) Recent Accounting Pronouncements</t>
  </si>
  <si>
    <t>(J)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July 2015, FASB issued Accounting Standards Update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All other newly issued accounting pronouncements but not yet effective have been deemed either immaterial or not applicable.</t>
  </si>
  <si>
    <t>Note 3 Notes Payable - Related Party (Policies)</t>
  </si>
  <si>
    <t>Note 3 Notes Payable - Related Party</t>
  </si>
  <si>
    <t>NOTE 3 NOTES PAYABLE  RELATED PARTY During the nine months ended April 30, 2016 the Company entered into a promissory note with a related party in the amount of $5,000. Pursuant to the terms of the note, the note is non-interest bearing, unsecured and is due on December 31, 2016 (See Note 6). On October 13, 2013 the Company entered into a promissory note with a related party in the amount of $100. Pursuant to the terms of the note, the note is non-interest bearing, unsecured and is due on demand. In connection with the change in control in February 2016, the former CEO forgave the full amount due of $100 (See Note 4).</t>
  </si>
  <si>
    <t>Note 2 Property and Equipment: Schedule of Property and Equipment (Tables)</t>
  </si>
  <si>
    <t>Tables/Schedules</t>
  </si>
  <si>
    <t>Schedule of Property and Equipment</t>
  </si>
  <si>
    <t xml:space="preserve">Schedule of Property and Equipment April 30, 2016 July 31, 2015 Computer Equipment [1] 896 896 Less: Accumulated Depreciation (360) (270) Less Impairment Loss (536) - Property and Equipment, Net - 626 [1] Computer Equipment, Estimated Useful Life: 5 years </t>
  </si>
  <si>
    <t>Note 1 Summary of Significant Accounting Policies and Organization: (a) Basis of Presentation (Details)</t>
  </si>
  <si>
    <t>Detail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31"/>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13685</v>
      </c>
    </row>
    <row spans="1:2" r="10">
      <c t="s" s="4" r="A10">
        <v>15</v>
      </c>
      <c t="s" s="4" r="B10">
        <v>16</v>
      </c>
    </row>
    <row spans="1:2" r="11">
      <c t="s" s="4" r="A11">
        <v>17</v>
      </c>
      <c t="n" s="6" r="B11">
        <v>13075000</v>
      </c>
    </row>
    <row spans="1:2" r="12">
      <c t="s" s="4" r="A12">
        <v>18</v>
      </c>
      <c t="s" s="4" r="B12">
        <v>19</v>
      </c>
    </row>
    <row spans="1:2" r="13">
      <c t="s" s="4" r="A13">
        <v>20</v>
      </c>
      <c t="s" s="4" r="B13">
        <v>21</v>
      </c>
    </row>
    <row spans="1:2" r="14">
      <c t="s" s="4" r="A14">
        <v>22</v>
      </c>
      <c t="s" s="4" r="B14">
        <v>21</v>
      </c>
    </row>
    <row spans="1:2" r="15">
      <c t="s" s="4" r="A15">
        <v>23</v>
      </c>
      <c t="s" s="4" r="B15">
        <v>21</v>
      </c>
    </row>
    <row spans="1:2" r="16">
      <c t="s" s="4" r="A16">
        <v>24</v>
      </c>
      <c t="n" s="6" r="B16">
        <v>2016</v>
      </c>
    </row>
    <row spans="1:2" r="17">
      <c t="s" s="4" r="A17">
        <v>25</v>
      </c>
      <c t="s" s="5" r="B17">
        <v>26</v>
      </c>
    </row>
    <row spans="1:2" r="18">
      <c t="s" s="4" r="A18">
        <v>27</v>
      </c>
      <c t="s" s="4" r="B18">
        <v>28</v>
      </c>
    </row>
    <row spans="1:2" r="19">
      <c t="s" s="4" r="A19">
        <v>29</v>
      </c>
      <c t="s" s="4" r="B19">
        <v>30</v>
      </c>
    </row>
    <row spans="1:2" r="20">
      <c t="s" s="4" r="A20">
        <v>31</v>
      </c>
      <c t="s" s="4" r="B20">
        <v>32</v>
      </c>
    </row>
    <row spans="1:2" r="21">
      <c t="s" s="4" r="A21">
        <v>33</v>
      </c>
      <c t="s" s="4" r="B21">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6</v>
      </c>
      <c t="s" s="2" r="B1">
        <v>1</v>
      </c>
    </row>
    <row spans="1:2" r="2">
      <c t="s" s="2" r="B2">
        <v>36</v>
      </c>
    </row>
    <row spans="1:2" r="3">
      <c t="s" s="3" r="A3">
        <v>98</v>
      </c>
    </row>
    <row spans="1:2" r="4">
      <c t="s" s="4" r="A4">
        <v>106</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8</v>
      </c>
      <c t="s" s="2" r="B1">
        <v>1</v>
      </c>
    </row>
    <row spans="1:2" r="2">
      <c t="s" s="2" r="B2">
        <v>36</v>
      </c>
    </row>
    <row spans="1:2" r="3">
      <c t="s" s="3" r="A3">
        <v>98</v>
      </c>
    </row>
    <row spans="1:2" r="4">
      <c t="s" s="4" r="A4">
        <v>108</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0</v>
      </c>
      <c t="s" s="2" r="B1">
        <v>1</v>
      </c>
    </row>
    <row spans="1:2" r="2">
      <c t="s" s="2" r="B2">
        <v>36</v>
      </c>
    </row>
    <row spans="1:2" r="3">
      <c t="s" s="3" r="A3">
        <v>98</v>
      </c>
    </row>
    <row spans="1:2" r="4">
      <c t="s" s="4" r="A4">
        <v>110</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36</v>
      </c>
    </row>
    <row spans="1:2" r="3">
      <c t="s" s="3" r="A3">
        <v>113</v>
      </c>
    </row>
    <row spans="1:2" r="4">
      <c t="s" s="4" r="A4">
        <v>114</v>
      </c>
      <c t="s" s="4" r="B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36</v>
      </c>
    </row>
    <row spans="1:2" r="3">
      <c t="s" s="3" r="A3">
        <v>113</v>
      </c>
    </row>
    <row spans="1:2" r="4">
      <c t="s" s="4" r="A4">
        <v>117</v>
      </c>
      <c t="s" s="4"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36</v>
      </c>
    </row>
    <row spans="1:2" r="3">
      <c t="s" s="3" r="A3">
        <v>113</v>
      </c>
    </row>
    <row spans="1:2" r="4">
      <c t="s" s="4" r="A4">
        <v>120</v>
      </c>
      <c t="s" s="4"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36</v>
      </c>
    </row>
    <row spans="1:2" r="3">
      <c t="s" s="3" r="A3">
        <v>113</v>
      </c>
    </row>
    <row spans="1:2" r="4">
      <c t="s" s="4" r="A4">
        <v>123</v>
      </c>
      <c t="s" s="4" r="B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36</v>
      </c>
    </row>
    <row spans="1:2" r="3">
      <c t="s" s="3" r="A3">
        <v>113</v>
      </c>
    </row>
    <row spans="1:2" r="4">
      <c t="s" s="4" r="A4">
        <v>126</v>
      </c>
      <c t="s" s="4" r="B4">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36</v>
      </c>
    </row>
    <row spans="1:2" r="3">
      <c t="s" s="3" r="A3">
        <v>113</v>
      </c>
    </row>
    <row spans="1:2" r="4">
      <c t="s" s="4" r="A4">
        <v>129</v>
      </c>
      <c t="s" s="4" r="B4">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36</v>
      </c>
    </row>
    <row spans="1:2" r="3">
      <c t="s" s="3" r="A3">
        <v>113</v>
      </c>
    </row>
    <row spans="1:2" r="4">
      <c t="s" s="4" r="A4">
        <v>132</v>
      </c>
      <c t="s" s="4" r="B4">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35</v>
      </c>
      <c t="s" s="2" r="C1">
        <v>36</v>
      </c>
      <c t="s" s="2" r="D1">
        <v>37</v>
      </c>
    </row>
    <row spans="1:4" r="2">
      <c t="s" s="3" r="A2">
        <v>38</v>
      </c>
    </row>
    <row spans="1:4" r="3">
      <c t="s" s="4" r="A3">
        <v>39</v>
      </c>
      <c t="n" s="7" r="C3">
        <v>5</v>
      </c>
      <c t="n" s="7" r="D3">
        <v>8491</v>
      </c>
    </row>
    <row spans="1:4" r="4">
      <c t="s" s="4" r="A4">
        <v>40</v>
      </c>
      <c t="n" s="6" r="D4">
        <v>626</v>
      </c>
    </row>
    <row spans="1:4" r="5">
      <c t="s" s="4" r="A5">
        <v>41</v>
      </c>
      <c t="n" s="6" r="C5">
        <v>5</v>
      </c>
      <c t="n" s="6" r="D5">
        <v>9117</v>
      </c>
    </row>
    <row spans="1:4" r="6">
      <c t="s" s="3" r="A6">
        <v>42</v>
      </c>
    </row>
    <row spans="1:4" r="7">
      <c t="s" s="4" r="A7">
        <v>43</v>
      </c>
      <c t="n" s="6" r="C7">
        <v>21535</v>
      </c>
      <c t="n" s="6" r="D7">
        <v>40650</v>
      </c>
    </row>
    <row spans="1:4" r="8">
      <c t="s" s="4" r="A8">
        <v>44</v>
      </c>
      <c t="n" s="6" r="C8">
        <v>5000</v>
      </c>
      <c t="n" s="6" r="D8">
        <v>100</v>
      </c>
    </row>
    <row spans="1:4" r="9">
      <c t="s" s="4" r="A9">
        <v>42</v>
      </c>
      <c t="n" s="6" r="C9">
        <v>26535</v>
      </c>
      <c t="n" s="6" r="D9">
        <v>40750</v>
      </c>
    </row>
    <row spans="1:4" r="10">
      <c t="s" s="3" r="A10">
        <v>45</v>
      </c>
    </row>
    <row spans="1:4" r="11">
      <c t="s" s="4" r="A11">
        <v>46</v>
      </c>
      <c t="s" s="4" r="B11">
        <v>47</v>
      </c>
      <c t="s" s="4" r="C11">
        <v>48</v>
      </c>
      <c t="s" s="4" r="D11">
        <v>48</v>
      </c>
    </row>
    <row spans="1:4" r="12">
      <c t="s" s="4" r="A12">
        <v>49</v>
      </c>
      <c t="s" s="4" r="B12">
        <v>50</v>
      </c>
      <c t="n" s="6" r="C12">
        <v>1308</v>
      </c>
      <c t="n" s="6" r="D12">
        <v>1288</v>
      </c>
    </row>
    <row spans="1:4" r="13">
      <c t="s" s="4" r="A13">
        <v>51</v>
      </c>
      <c t="n" s="6" r="C13">
        <v>269149</v>
      </c>
      <c t="n" s="6" r="D13">
        <v>153762</v>
      </c>
    </row>
    <row spans="1:4" r="14">
      <c t="s" s="4" r="A14">
        <v>52</v>
      </c>
      <c t="n" s="6" r="C14">
        <v>-296987</v>
      </c>
      <c t="n" s="6" r="D14">
        <v>-186683</v>
      </c>
    </row>
    <row spans="1:4" r="15">
      <c t="s" s="4" r="A15">
        <v>45</v>
      </c>
      <c t="n" s="6" r="C15">
        <v>-26530</v>
      </c>
      <c t="n" s="6" r="D15">
        <v>-31633</v>
      </c>
    </row>
    <row spans="1:4" r="16">
      <c t="s" s="4" r="A16">
        <v>53</v>
      </c>
      <c t="n" s="7" r="C16">
        <v>5</v>
      </c>
      <c t="n" s="7" r="D16">
        <v>9117</v>
      </c>
    </row>
    <row spans="1:4" r="17">
      <c t="n" r="A17"/>
    </row>
    <row spans="1:4" r="18">
      <c t="s" s="4" r="A18">
        <v>47</v>
      </c>
      <c t="s" s="4" r="B18">
        <v>54</v>
      </c>
    </row>
    <row spans="1:4" r="19">
      <c t="s" s="4" r="A19">
        <v>50</v>
      </c>
      <c t="s" s="4" r="B19">
        <v>55</v>
      </c>
    </row>
  </sheetData>
  <mergeCells count="4">
    <mergeCell ref="A1:B1"/>
    <mergeCell ref="A17:C17"/>
    <mergeCell ref="B18:C18"/>
    <mergeCell ref="B19:C1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36</v>
      </c>
    </row>
    <row spans="1:2" r="3">
      <c t="s" s="3" r="A3">
        <v>113</v>
      </c>
    </row>
    <row spans="1:2" r="4">
      <c t="s" s="4" r="A4">
        <v>135</v>
      </c>
      <c t="s" s="4" r="B4">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36</v>
      </c>
    </row>
    <row spans="1:2" r="3">
      <c t="s" s="3" r="A3">
        <v>113</v>
      </c>
    </row>
    <row spans="1:2" r="4">
      <c t="s" s="4" r="A4">
        <v>138</v>
      </c>
      <c t="s" s="4" r="B4">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36</v>
      </c>
    </row>
    <row spans="1:2" r="3">
      <c t="s" s="3" r="A3">
        <v>113</v>
      </c>
    </row>
    <row spans="1:2" r="4">
      <c t="s" s="4" r="A4">
        <v>141</v>
      </c>
      <c t="s" s="4" r="B4">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3</v>
      </c>
      <c t="s" s="2" r="B1">
        <v>1</v>
      </c>
    </row>
    <row spans="1:2" r="2">
      <c t="s" s="2" r="B2">
        <v>36</v>
      </c>
    </row>
    <row spans="1:2" r="3">
      <c t="s" s="3" r="A3">
        <v>113</v>
      </c>
    </row>
    <row spans="1:2" r="4">
      <c t="s" s="4" r="A4">
        <v>144</v>
      </c>
      <c t="s" s="4" r="B4">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6</v>
      </c>
      <c t="s" s="2" r="B1">
        <v>1</v>
      </c>
    </row>
    <row spans="1:2" r="2">
      <c t="s" s="2" r="B2">
        <v>36</v>
      </c>
    </row>
    <row spans="1:2" r="3">
      <c t="s" s="3" r="A3">
        <v>147</v>
      </c>
    </row>
    <row spans="1:2" r="4">
      <c t="s" s="4" r="A4">
        <v>148</v>
      </c>
      <c t="s" s="4" r="B4">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150</v>
      </c>
      <c t="s" s="2" r="B1">
        <v>1</v>
      </c>
    </row>
    <row spans="1:2" r="2">
      <c t="s" s="2" r="B2">
        <v>36</v>
      </c>
    </row>
    <row spans="1:2" r="3">
      <c t="s" s="3" r="A3">
        <v>151</v>
      </c>
    </row>
    <row spans="1:2" r="4">
      <c t="s" s="4" r="A4">
        <v>27</v>
      </c>
      <c t="s" s="4" r="B4">
        <v>28</v>
      </c>
    </row>
    <row spans="1:2" r="5">
      <c t="s" s="4" r="A5">
        <v>29</v>
      </c>
      <c t="s" s="4" r="B5">
        <v>30</v>
      </c>
    </row>
    <row spans="1:2" r="6">
      <c t="s" s="4" r="A6">
        <v>31</v>
      </c>
      <c t="s" s="4" r="B6">
        <v>32</v>
      </c>
    </row>
    <row spans="1:2" r="7">
      <c t="s" s="4" r="A7">
        <v>33</v>
      </c>
      <c t="s" s="4" r="B7">
        <v>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6</v>
      </c>
      <c t="s" s="2" r="B1">
        <v>57</v>
      </c>
      <c t="s" s="2" r="D1">
        <v>1</v>
      </c>
    </row>
    <row spans="1:5" r="2">
      <c t="s" s="2" r="B2">
        <v>36</v>
      </c>
      <c t="s" s="2" r="C2">
        <v>58</v>
      </c>
      <c t="s" s="2" r="D2">
        <v>36</v>
      </c>
      <c t="s" s="2" r="E2">
        <v>58</v>
      </c>
    </row>
    <row spans="1:5" r="3">
      <c t="s" s="3" r="A3">
        <v>59</v>
      </c>
    </row>
    <row spans="1:5" r="4">
      <c t="s" s="4" r="A4">
        <v>60</v>
      </c>
      <c t="n" s="7" r="B4">
        <v>22</v>
      </c>
      <c t="n" s="7" r="D4">
        <v>99</v>
      </c>
    </row>
    <row spans="1:5" r="5">
      <c t="s" s="4" r="A5">
        <v>61</v>
      </c>
      <c t="n" s="6" r="B5">
        <v>22</v>
      </c>
      <c t="n" s="6" r="D5">
        <v>99</v>
      </c>
    </row>
    <row spans="1:5" r="6">
      <c t="s" s="3" r="A6">
        <v>62</v>
      </c>
    </row>
    <row spans="1:5" r="7">
      <c t="s" s="4" r="A7">
        <v>63</v>
      </c>
      <c t="n" s="6" r="B7">
        <v>10451</v>
      </c>
      <c t="n" s="7" r="C7">
        <v>16100</v>
      </c>
      <c t="n" s="6" r="D7">
        <v>34113</v>
      </c>
      <c t="n" s="7" r="E7">
        <v>41894</v>
      </c>
    </row>
    <row spans="1:5" r="8">
      <c t="s" s="4" r="A8">
        <v>64</v>
      </c>
      <c t="n" s="6" r="B8">
        <v>14756</v>
      </c>
      <c t="n" s="6" r="C8">
        <v>22733</v>
      </c>
      <c t="n" s="6" r="D8">
        <v>76089</v>
      </c>
      <c t="n" s="6" r="E8">
        <v>70137</v>
      </c>
    </row>
    <row spans="1:5" r="9">
      <c t="s" s="4" r="A9">
        <v>62</v>
      </c>
      <c t="n" s="6" r="B9">
        <v>25207</v>
      </c>
      <c t="n" s="6" r="C9">
        <v>38833</v>
      </c>
      <c t="n" s="6" r="D9">
        <v>110202</v>
      </c>
      <c t="n" s="6" r="E9">
        <v>112031</v>
      </c>
    </row>
    <row spans="1:5" r="10">
      <c t="s" s="4" r="A10">
        <v>65</v>
      </c>
      <c t="n" s="6" r="B10">
        <v>-25207</v>
      </c>
      <c t="n" s="6" r="C10">
        <v>-38833</v>
      </c>
      <c t="n" s="6" r="D10">
        <v>-110103</v>
      </c>
      <c t="n" s="6" r="E10">
        <v>-112031</v>
      </c>
    </row>
    <row spans="1:5" r="11">
      <c t="s" s="3" r="A11">
        <v>66</v>
      </c>
    </row>
    <row spans="1:5" r="12">
      <c t="s" s="4" r="A12">
        <v>67</v>
      </c>
      <c t="n" s="6" r="D12">
        <v>-300</v>
      </c>
    </row>
    <row spans="1:5" r="13">
      <c t="s" s="4" r="A13">
        <v>68</v>
      </c>
      <c t="n" s="6" r="B13">
        <v>-25185</v>
      </c>
      <c t="n" s="6" r="C13">
        <v>-38833</v>
      </c>
      <c t="n" s="6" r="D13">
        <v>-110304</v>
      </c>
      <c t="n" s="6" r="E13">
        <v>-112031</v>
      </c>
    </row>
    <row spans="1:5" r="14">
      <c t="s" s="4" r="A14">
        <v>69</v>
      </c>
      <c t="n" s="7" r="B14">
        <v>-25185</v>
      </c>
      <c t="n" s="7" r="C14">
        <v>-38833</v>
      </c>
      <c t="n" s="7" r="D14">
        <v>-110304</v>
      </c>
      <c t="n" s="7" r="E14">
        <v>-112031</v>
      </c>
    </row>
    <row spans="1:5" r="15">
      <c t="s" s="4" r="A15">
        <v>70</v>
      </c>
      <c t="n" s="7" r="B15">
        <v>0</v>
      </c>
      <c t="n" s="7" r="C15">
        <v>0</v>
      </c>
      <c t="n" s="8" r="D15">
        <v>-0.01</v>
      </c>
      <c t="n" s="8" r="E15">
        <v>-0.01</v>
      </c>
    </row>
    <row spans="1:5" r="16">
      <c t="s" s="4" r="A16">
        <v>71</v>
      </c>
      <c t="n" s="6" r="B16">
        <v>13075000</v>
      </c>
      <c t="n" s="6" r="C16">
        <v>12875000</v>
      </c>
      <c t="n" s="6" r="D16">
        <v>13039234</v>
      </c>
      <c t="n" s="6" r="E16">
        <v>1287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7"/>
    <col customWidth="1" max="5" min="5" width="20"/>
    <col customWidth="1" max="6" min="6" width="28"/>
  </cols>
  <sheetData>
    <row spans="1:6" r="1">
      <c t="s" s="1" r="A1">
        <v>72</v>
      </c>
      <c t="s" s="2" r="B1">
        <v>73</v>
      </c>
      <c t="s" s="2" r="C1">
        <v>74</v>
      </c>
      <c t="s" s="2" r="D1">
        <v>75</v>
      </c>
      <c t="s" s="2" r="E1">
        <v>76</v>
      </c>
      <c t="s" s="2" r="F1">
        <v>77</v>
      </c>
    </row>
    <row spans="1:6" r="2">
      <c t="s" s="4" r="A2">
        <v>78</v>
      </c>
      <c t="n" s="7" r="C2">
        <v>1288</v>
      </c>
      <c t="n" s="7" r="D2">
        <v>153762</v>
      </c>
      <c t="n" s="7" r="E2">
        <v>-186683</v>
      </c>
      <c t="n" s="7" r="F2">
        <v>-31633</v>
      </c>
    </row>
    <row spans="1:6" r="3">
      <c t="s" s="4" r="A3">
        <v>79</v>
      </c>
      <c t="n" s="6" r="C3">
        <v>12875000</v>
      </c>
    </row>
    <row spans="1:6" r="4">
      <c t="s" s="4" r="A4">
        <v>80</v>
      </c>
      <c t="n" s="7" r="C4">
        <v>20</v>
      </c>
      <c t="n" s="6" r="D4">
        <v>9980</v>
      </c>
      <c t="n" s="6" r="F4">
        <v>10000</v>
      </c>
    </row>
    <row spans="1:6" r="5">
      <c t="s" s="4" r="A5">
        <v>69</v>
      </c>
      <c t="n" s="7" r="B5">
        <v>-110304</v>
      </c>
      <c t="n" s="6" r="E5">
        <v>-110304</v>
      </c>
      <c t="n" s="6" r="F5">
        <v>-110304</v>
      </c>
    </row>
    <row spans="1:6" r="6">
      <c t="s" s="4" r="A6">
        <v>81</v>
      </c>
      <c t="n" s="6" r="C6">
        <v>13075000</v>
      </c>
    </row>
    <row spans="1:6" r="7">
      <c t="s" s="4" r="A7">
        <v>82</v>
      </c>
      <c t="n" s="7" r="C7">
        <v>1308</v>
      </c>
      <c t="n" s="7" r="D7">
        <v>269149</v>
      </c>
      <c t="n" s="7" r="E7">
        <v>-296987</v>
      </c>
      <c t="n" s="7" r="F7">
        <v>-265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36</v>
      </c>
      <c t="s" s="2" r="C2">
        <v>58</v>
      </c>
    </row>
    <row spans="1:3" r="3">
      <c t="s" s="3" r="A3">
        <v>84</v>
      </c>
    </row>
    <row spans="1:3" r="4">
      <c t="s" s="4" r="A4">
        <v>69</v>
      </c>
      <c t="n" s="7" r="B4">
        <v>-110304</v>
      </c>
      <c t="n" s="7" r="C4">
        <v>-112031</v>
      </c>
    </row>
    <row spans="1:3" r="5">
      <c t="s" s="3" r="A5">
        <v>85</v>
      </c>
    </row>
    <row spans="1:3" r="6">
      <c t="s" s="4" r="A6">
        <v>86</v>
      </c>
      <c t="n" s="6" r="B6">
        <v>90</v>
      </c>
      <c t="n" s="6" r="C6">
        <v>134</v>
      </c>
    </row>
    <row spans="1:3" r="7">
      <c t="s" s="4" r="A7">
        <v>87</v>
      </c>
      <c t="n" s="6" r="B7">
        <v>10400</v>
      </c>
      <c t="n" s="6" r="C7">
        <v>6400</v>
      </c>
    </row>
    <row spans="1:3" r="8">
      <c t="s" s="4" r="A8">
        <v>88</v>
      </c>
      <c t="n" s="6" r="B8">
        <v>536</v>
      </c>
    </row>
    <row spans="1:3" r="9">
      <c t="s" s="4" r="A9">
        <v>89</v>
      </c>
      <c t="n" s="6" r="B9">
        <v>-19115</v>
      </c>
      <c t="n" s="6" r="C9">
        <v>15827</v>
      </c>
    </row>
    <row spans="1:3" r="10">
      <c t="s" s="4" r="A10">
        <v>84</v>
      </c>
      <c t="n" s="6" r="B10">
        <v>-118393</v>
      </c>
      <c t="n" s="6" r="C10">
        <v>-89670</v>
      </c>
    </row>
    <row spans="1:3" r="11">
      <c t="s" s="3" r="A11">
        <v>90</v>
      </c>
    </row>
    <row spans="1:3" r="12">
      <c t="s" s="4" r="A12">
        <v>91</v>
      </c>
      <c t="n" s="6" r="B12">
        <v>94907</v>
      </c>
    </row>
    <row spans="1:3" r="13">
      <c t="s" s="4" r="A13">
        <v>92</v>
      </c>
      <c t="n" s="6" r="B13">
        <v>5000</v>
      </c>
    </row>
    <row spans="1:3" r="14">
      <c t="s" s="4" r="A14">
        <v>93</v>
      </c>
      <c t="n" s="6" r="C14">
        <v>-1129</v>
      </c>
    </row>
    <row spans="1:3" r="15">
      <c t="s" s="4" r="A15">
        <v>94</v>
      </c>
      <c t="n" s="6" r="B15">
        <v>10000</v>
      </c>
    </row>
    <row spans="1:3" r="16">
      <c t="s" s="4" r="A16">
        <v>90</v>
      </c>
      <c t="n" s="6" r="B16">
        <v>109907</v>
      </c>
      <c t="n" s="6" r="C16">
        <v>-1129</v>
      </c>
    </row>
    <row spans="1:3" r="17">
      <c t="s" s="4" r="A17">
        <v>95</v>
      </c>
      <c t="n" s="6" r="B17">
        <v>-8486</v>
      </c>
      <c t="n" s="6" r="C17">
        <v>-90799</v>
      </c>
    </row>
    <row spans="1:3" r="18">
      <c t="s" s="4" r="A18">
        <v>96</v>
      </c>
      <c t="n" s="6" r="B18">
        <v>8491</v>
      </c>
      <c t="n" s="6" r="C18">
        <v>108326</v>
      </c>
    </row>
    <row spans="1:3" r="19">
      <c t="s" s="4" r="A19">
        <v>96</v>
      </c>
      <c t="n" s="7" r="B19">
        <v>5</v>
      </c>
      <c t="n" s="7" r="C19">
        <v>175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97</v>
      </c>
      <c t="s" s="2" r="B1">
        <v>1</v>
      </c>
    </row>
    <row spans="1:2" r="2">
      <c t="s" s="2" r="B2">
        <v>36</v>
      </c>
    </row>
    <row spans="1:2" r="3">
      <c t="s" s="3" r="A3">
        <v>98</v>
      </c>
    </row>
    <row spans="1:2" r="4">
      <c t="s" s="4" r="A4">
        <v>97</v>
      </c>
      <c t="s" s="4"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36</v>
      </c>
    </row>
    <row spans="1:2" r="3">
      <c t="s" s="3" r="A3">
        <v>98</v>
      </c>
    </row>
    <row spans="1:2" r="4">
      <c t="s" s="4" r="A4">
        <v>100</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2</v>
      </c>
      <c t="s" s="2" r="B1">
        <v>1</v>
      </c>
    </row>
    <row spans="1:2" r="2">
      <c t="s" s="2" r="B2">
        <v>36</v>
      </c>
    </row>
    <row spans="1:2" r="3">
      <c t="s" s="3" r="A3">
        <v>98</v>
      </c>
    </row>
    <row spans="1:2" r="4">
      <c t="s" s="4" r="A4">
        <v>102</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4</v>
      </c>
      <c t="s" s="2" r="B1">
        <v>1</v>
      </c>
    </row>
    <row spans="1:2" r="2">
      <c t="s" s="2" r="B2">
        <v>36</v>
      </c>
    </row>
    <row spans="1:2" r="3">
      <c t="s" s="3" r="A3">
        <v>98</v>
      </c>
    </row>
    <row spans="1:2" r="4">
      <c t="s" s="4" r="A4">
        <v>104</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Statemen</vt:lpstr>
      <vt:lpstr>Condensed Consolidated Stateme4</vt:lpstr>
      <vt:lpstr>Condensed Consolidated Stateme5</vt:lpstr>
      <vt:lpstr>Note 1 Summary of Significant A</vt:lpstr>
      <vt:lpstr>Note 2 Property and Equipment</vt:lpstr>
      <vt:lpstr>Note 4 Stockholders' Equity</vt:lpstr>
      <vt:lpstr>Note 5 Commitments and Continge</vt:lpstr>
      <vt:lpstr>Note 6 Related Party Transactio</vt:lpstr>
      <vt:lpstr>Note 7 Going Concern</vt:lpstr>
      <vt:lpstr>Note 8 Subsequent Events</vt:lpstr>
      <vt:lpstr>Note 1 Summary of Significant13</vt:lpstr>
      <vt:lpstr>Note 1 Summary of Significant14</vt:lpstr>
      <vt:lpstr>Note 1 Summary of Significant15</vt:lpstr>
      <vt:lpstr>Note 1 Summary of Significant16</vt:lpstr>
      <vt:lpstr>Note 1 Summary of Significant17</vt:lpstr>
      <vt:lpstr>Note 1 Summary of Significant18</vt:lpstr>
      <vt:lpstr>Note 1 Summary of Significant19</vt:lpstr>
      <vt:lpstr>Note 1 Summary of Significant20</vt:lpstr>
      <vt:lpstr>Note 1 Summary of Significant21</vt:lpstr>
      <vt:lpstr>Note 1 Summary of Significant22</vt:lpstr>
      <vt:lpstr>Note 3 Notes Payable - Related </vt:lpstr>
      <vt:lpstr>Note 2 Property and Equipment_ </vt:lpstr>
      <vt:lpstr>Note 1 Summary of Significant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54:29Z</dcterms:created>
  <dcterms:modified xmlns:dcterms="http://purl.org/dc/terms/" xmlns:xsi="http://www.w3.org/2001/XMLSchema-instance" xsi:type="dcterms:W3CDTF">2016-11-09T16:54:29Z</dcterms:modified>
  <dc:title xmlns:dc="http://purl.org/dc/elements/1.1/">Untitled</dc:title>
  <dc:description xmlns:dc="http://purl.org/dc/elements/1.1/"/>
  <dc:subject xmlns:dc="http://purl.org/dc/elements/1.1/"/>
  <cp:keywords/>
  <cp:category/>
</cp:coreProperties>
</file>